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C" sheetId="2" r:id="rId2"/>
    <s:sheet name="Risk_Return Detail Data (MainSt"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Sep. 22,
		2016</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31,
		2016</t>
  </si>
  <si>
    <t>MainStay Cushing MLP Premier Fund (Prospectus Summary) | MainStay Cushing MLP Premier Fund | Class A</t>
  </si>
  <si>
    <t>Trading Symbol</t>
  </si>
  <si>
    <t>dei_TradingSymbol</t>
  </si>
  <si>
    <t>CSHAX</t>
  </si>
  <si>
    <t>MainStay Cushing MLP Premier Fund (Prospectus Summary) | MainStay Cushing MLP Premier Fund | Class C</t>
  </si>
  <si>
    <t>CSHCX</t>
  </si>
  <si>
    <t>MainStay Cushing MLP Premier Fund (Prospectus Summary) | MainStay Cushing MLP Premier Fund | Class I</t>
  </si>
  <si>
    <t>CSHZX</t>
  </si>
  <si>
    <t>MainStay Cushing MLP Premier Fund (Prospectus Summary) | MainStay Cushing MLP Premier Fund | Investor Class</t>
  </si>
  <si>
    <t>CSHNX</t>
  </si>
  <si>
    <t>Sep. 22, 2016</t>
  </si>
  <si>
    <t>MainStay Cushing MLP Premier Fund (Prospectus Summary) | MainStay Cushing MLP Premier Fund</t>
  </si>
  <si>
    <t xml:space="preserve"> MainStay Cushing ®</t>
  </si>
  <si>
    <t xml:space="preserve"> MAINSTAY FUNDS TRUST MainStay Cushing ® Supplement dated September 22, 2016 (“Supplement”) to the Summary and Statutory Prospectuses dated March 31, 2016, as supplemented Capitalized terms and certain other terms used in this Supplement, unless otherwise defined in this Supplement, have the meanings assigned to them in the Prospectuses. Effective November 1, 2016, for the MainStay Cushing ® Principal Investment Strategies, Distributions made by the Fund to shareholders may be considered dividend income, non-taxable returns of capital, capital gain or a combination thereof.</t>
  </si>
  <si>
    <t xml:space="preserve"> PLEASE RETAIN THIS SUPPLEMENT FOR YOUR FUTURE REFERENCE.</t>
  </si>
  <si>
    <t>Risk/Return, Heading</t>
  </si>
  <si>
    <t>rr_RiskReturnHeading</t>
  </si>
  <si>
    <t>Supplement</t>
  </si>
  <si>
    <t>ck0001469192_SupplementTextBlock</t>
  </si>
  <si>
    <t>Supplement Closing</t>
  </si>
  <si>
    <t>ck0001469192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0</v>
      </c>
      <c s="1" r="B1" t="s">
        <v>1</v>
      </c>
      <c s="2" r="C1" t="s">
        <v>2</v>
      </c>
    </row>
    <row spans="1:3" r="2">
      <c s="3" r="A2" t="s">
        <v>3</v>
      </c>
      <c s="4" r="B2" t="s">
        <v>4</v>
      </c>
    </row>
    <row spans="1:3" r="3">
      <c s="4" r="A3" t="s">
        <v>5</v>
      </c>
      <c s="4" r="B3" t="s">
        <v>6</v>
      </c>
      <c s="6" r="C3" t="n">
        <v>497</v>
      </c>
    </row>
    <row spans="1:3" r="4">
      <c s="4" r="A4" t="s">
        <v>7</v>
      </c>
      <c s="4" r="B4" t="s">
        <v>8</v>
      </c>
      <c s="4" r="C4" t="s">
        <v>9</v>
      </c>
    </row>
    <row spans="1:3" r="5">
      <c s="4" r="A5" t="s">
        <v>10</v>
      </c>
      <c s="4" r="B5" t="s">
        <v>11</v>
      </c>
      <c s="4" r="C5" t="s">
        <v>12</v>
      </c>
    </row>
    <row spans="1:3" r="6">
      <c s="4" r="A6" t="s">
        <v>13</v>
      </c>
      <c s="4" r="B6" t="s">
        <v>14</v>
      </c>
      <c s="6" r="C6" t="n">
        <v>1469192</v>
      </c>
    </row>
    <row spans="1:3" r="7">
      <c s="4" r="A7" t="s">
        <v>15</v>
      </c>
      <c s="4" r="B7" t="s">
        <v>16</v>
      </c>
      <c s="4" r="C7" t="s">
        <v>17</v>
      </c>
    </row>
    <row spans="1:3" r="8">
      <c s="4" r="A8" t="s">
        <v>18</v>
      </c>
      <c s="4" r="B8" t="s">
        <v>19</v>
      </c>
      <c s="4" r="C8" t="s">
        <v>9</v>
      </c>
    </row>
    <row spans="1:3" r="9">
      <c s="4" r="A9" t="s">
        <v>20</v>
      </c>
      <c s="4" r="B9" t="s">
        <v>21</v>
      </c>
      <c s="4" r="C9" t="s">
        <v>9</v>
      </c>
    </row>
    <row spans="1:3" r="10">
      <c s="4" r="A10" t="s">
        <v>22</v>
      </c>
      <c s="4" r="B10" t="s">
        <v>23</v>
      </c>
      <c s="4" r="C10" t="s">
        <v>24</v>
      </c>
    </row>
    <row spans="1:3" r="11">
      <c s="4" r="A11" t="s">
        <v>25</v>
      </c>
    </row>
    <row spans="1:3" r="12">
      <c s="3" r="A12" t="s">
        <v>3</v>
      </c>
      <c s="4" r="B12" t="s">
        <v>4</v>
      </c>
    </row>
    <row spans="1:3" r="13">
      <c s="4" r="A13" t="s">
        <v>26</v>
      </c>
      <c s="4" r="B13" t="s">
        <v>27</v>
      </c>
      <c s="4" r="C13" t="s">
        <v>28</v>
      </c>
    </row>
    <row spans="1:3" r="14">
      <c s="4" r="A14" t="s">
        <v>29</v>
      </c>
    </row>
    <row spans="1:3" r="15">
      <c s="3" r="A15" t="s">
        <v>3</v>
      </c>
      <c s="4" r="B15" t="s">
        <v>4</v>
      </c>
    </row>
    <row spans="1:3" r="16">
      <c s="4" r="A16" t="s">
        <v>26</v>
      </c>
      <c s="4" r="B16" t="s">
        <v>27</v>
      </c>
      <c s="4" r="C16" t="s">
        <v>30</v>
      </c>
    </row>
    <row spans="1:3" r="17">
      <c s="4" r="A17" t="s">
        <v>31</v>
      </c>
    </row>
    <row spans="1:3" r="18">
      <c s="3" r="A18" t="s">
        <v>3</v>
      </c>
      <c s="4" r="B18" t="s">
        <v>4</v>
      </c>
    </row>
    <row spans="1:3" r="19">
      <c s="4" r="A19" t="s">
        <v>26</v>
      </c>
      <c s="4" r="B19" t="s">
        <v>27</v>
      </c>
      <c s="4" r="C19" t="s">
        <v>32</v>
      </c>
    </row>
    <row spans="1:3" r="20">
      <c s="4" r="A20" t="s">
        <v>33</v>
      </c>
    </row>
    <row spans="1:3" r="21">
      <c s="3" r="A21" t="s">
        <v>3</v>
      </c>
      <c s="4" r="B21" t="s">
        <v>4</v>
      </c>
    </row>
    <row spans="1:3" r="22">
      <c s="4" r="A22" t="s">
        <v>26</v>
      </c>
      <c s="4" r="B22" t="s">
        <v>27</v>
      </c>
      <c s="4" r="C22" t="s">
        <v>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s="2" r="A1" t="s">
        <v>35</v>
      </c>
    </row>
    <row spans="1:1" r="2">
      <c s="4" r="A2" t="s">
        <v>36</v>
      </c>
    </row>
    <row spans="1:1" r="3">
      <c s="4" r="A3" t="s">
        <v>37</v>
      </c>
    </row>
    <row spans="1:1" r="4">
      <c s="4" r="A4" t="s">
        <v>38</v>
      </c>
    </row>
    <row spans="1:1" r="5">
      <c s="4" r="A5" t="s">
        <v>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spans="1:3" r="1">
      <c s="1" r="A1" t="s">
        <v>0</v>
      </c>
      <c s="1" r="B1" t="s">
        <v>1</v>
      </c>
      <c s="2" r="C1" t="s">
        <v>2</v>
      </c>
    </row>
    <row spans="1:3" r="2">
      <c s="3" r="A2" t="s">
        <v>3</v>
      </c>
      <c s="4" r="B2" t="s">
        <v>4</v>
      </c>
    </row>
    <row spans="1:3" r="3">
      <c s="4" r="A3" t="s">
        <v>13</v>
      </c>
      <c s="4" r="B3" t="s">
        <v>14</v>
      </c>
      <c s="6" r="C3" t="n">
        <v>1469192</v>
      </c>
    </row>
    <row spans="1:3" r="4">
      <c s="4" r="A4" t="s">
        <v>36</v>
      </c>
    </row>
    <row spans="1:3" r="5">
      <c s="3" r="A5" t="s">
        <v>3</v>
      </c>
      <c s="4" r="B5" t="s">
        <v>4</v>
      </c>
    </row>
    <row spans="1:3" r="6">
      <c s="4" r="A6" t="s">
        <v>40</v>
      </c>
      <c s="4" r="B6" t="s">
        <v>41</v>
      </c>
      <c s="4" r="C6" t="s">
        <v>37</v>
      </c>
    </row>
    <row spans="1:3" r="7">
      <c s="4" r="A7" t="s">
        <v>42</v>
      </c>
      <c s="4" r="B7" t="s">
        <v>43</v>
      </c>
      <c s="4" r="C7" t="s">
        <v>38</v>
      </c>
    </row>
    <row spans="1:3" r="8">
      <c s="4" r="A8" t="s">
        <v>44</v>
      </c>
      <c s="4" r="B8" t="s">
        <v>45</v>
      </c>
      <c s="4" r="C8" t="s">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s="1" r="A1" t="s">
        <v>0</v>
      </c>
      <c s="1" r="B1" t="s">
        <v>1</v>
      </c>
      <c s="2" r="C1" t="s">
        <v>2</v>
      </c>
    </row>
    <row spans="1:3" r="2">
      <c s="3" r="A2" t="s">
        <v>3</v>
      </c>
      <c s="4" r="B2" t="s">
        <v>4</v>
      </c>
    </row>
    <row spans="1:3" r="3">
      <c s="4" r="A3" t="s">
        <v>10</v>
      </c>
      <c s="4" r="B3" t="s">
        <v>11</v>
      </c>
      <c s="4" r="C3" t="s">
        <v>12</v>
      </c>
    </row>
    <row spans="1:3" r="4">
      <c s="4" r="A4" t="s">
        <v>13</v>
      </c>
      <c s="4" r="B4" t="s">
        <v>14</v>
      </c>
      <c s="6" r="C4" t="n">
        <v>1469192</v>
      </c>
    </row>
    <row spans="1:3" r="5">
      <c s="4" r="A5" t="s">
        <v>18</v>
      </c>
      <c s="4" r="B5" t="s">
        <v>19</v>
      </c>
      <c s="4" r="C5" t="s">
        <v>9</v>
      </c>
    </row>
    <row spans="1:3" r="6">
      <c s="4" r="A6" t="s">
        <v>20</v>
      </c>
      <c s="4" r="B6" t="s">
        <v>21</v>
      </c>
      <c s="4" r="C6" t="s">
        <v>9</v>
      </c>
    </row>
    <row spans="1:3" r="7">
      <c s="4" r="A7" t="s">
        <v>22</v>
      </c>
      <c s="4" r="B7" t="s">
        <v>23</v>
      </c>
      <c s="4" r="C7" t="s">
        <v>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ainStay C</vt:lpstr>
      <vt:lpstr>Risk_Return Detail Data (MainS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0:59:09Z</dcterms:created>
  <dcterms:modified xmlns:dcterms="http://purl.org/dc/terms/" xmlns:xsi="http://www.w3.org/2001/XMLSchema-instance" xsi:type="dcterms:W3CDTF">2016-09-28T10:59:09Z</dcterms:modified>
  <dc:title xmlns:dc="http://purl.org/dc/elements/1.1/">Untitled</dc:title>
  <dc:description xmlns:dc="http://purl.org/dc/elements/1.1/"/>
  <dc:subject xmlns:dc="http://purl.org/dc/elements/1.1/"/>
  <cp:keywords/>
  <cp:category/>
</cp:coreProperties>
</file>